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Partners International Valu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International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4 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399999999999999</v>
      </c>
    </row>
    <row r="23">
      <c r="A23" s="4" t="inlineStr">
        <is>
          <t>Net Assets</t>
        </is>
      </c>
      <c r="B23" s="5" t="n">
        <v>1372357008</v>
      </c>
    </row>
    <row r="24">
      <c r="A24" s="4" t="inlineStr">
        <is>
          <t>Holdings Count | Holdings</t>
        </is>
      </c>
      <c r="B24" s="7" t="n">
        <v>163</v>
      </c>
    </row>
    <row r="25">
      <c r="A25" s="4" t="inlineStr">
        <is>
          <t>Investment Company,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63 Portfolio turnover for the reporting period 1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Roche Holding AG, Genusschein Shares 2.3% Sanofi SA 2.0% Reckitt Benckiser Group PLC 1.8% Tesco PLC 1.7% BASF SE 1.7% Teleperformance SE 1.5% ING Groep NV 1.4% Rexel SA 1.3% Amundi SA 1.3% Julius Baer Group Ltd. 1.3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Roche Holding AG, Genusschein Shares 2.3% Sanofi SA 2.0% Reckitt Benckiser Group PLC 1.8% Tesco PLC 1.7% BASF SE 1.7% Teleperformance SE 1.5% ING Groep NV 1.4% Rexel SA 1.3% Amundi SA 1.3% Julius Baer Group Ltd. 1.3%</t>
        </is>
      </c>
    </row>
    <row r="29">
      <c r="A29" s="4" t="inlineStr">
        <is>
          <t>Variable Portfolio – Partners International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International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
Class Costs of a $10,000 investment Costs paid as a percentage of a $10,000 investment
Class 2 $ 1.09 %</t>
        </is>
      </c>
    </row>
    <row r="40">
      <c r="A40" s="4" t="inlineStr">
        <is>
          <t>Expenses Paid, Amount</t>
        </is>
      </c>
      <c r="B40" s="5" t="n">
        <v>55</v>
      </c>
    </row>
    <row r="41">
      <c r="A41" s="4" t="inlineStr">
        <is>
          <t>Expense Ratio, Percent</t>
        </is>
      </c>
      <c r="B41" s="6" t="n">
        <v>0.0109</v>
      </c>
    </row>
    <row r="42">
      <c r="A42" s="4" t="inlineStr">
        <is>
          <t>Net Assets</t>
        </is>
      </c>
      <c r="B42" s="5" t="n">
        <v>1372357008</v>
      </c>
    </row>
    <row r="43">
      <c r="A43" s="4" t="inlineStr">
        <is>
          <t>Holdings Count | Holdings</t>
        </is>
      </c>
      <c r="B43" s="7" t="n">
        <v>163</v>
      </c>
    </row>
    <row r="44">
      <c r="A44" s="4" t="inlineStr">
        <is>
          <t>Investment Company, Portfolio Turnover</t>
        </is>
      </c>
      <c r="B44" s="8" t="n">
        <v>0.11</v>
      </c>
    </row>
    <row r="45">
      <c r="A45" s="4" t="inlineStr">
        <is>
          <t>Additional Fund Statistics [Text Block]</t>
        </is>
      </c>
      <c r="B45" s="4" t="inlineStr">
        <is>
          <t>Key Fund Statistics
Fund net assets $
Total number of portfolio holdings 163
Portfolio turnover for the reporting period 11%</t>
        </is>
      </c>
    </row>
    <row r="46">
      <c r="A46" s="4" t="inlineStr">
        <is>
          <t>Holdings [Text Block]</t>
        </is>
      </c>
      <c r="B46" s="4" t="inlineStr">
        <is>
          <t>Top Holdings
Roche Holding AG, Genusschein Shares 2.3%
Sanofi SA 2.0%
Reckitt Benckiser Group PLC 1.8%
Tesco PLC 1.7%
BASF SE 1.7%
Teleperformance SE 1.5%
ING Groep NV 1.4%
Rexel SA 1.3%
Amundi SA 1.3%
Julius Baer Group Ltd. 1.3%
Equity Sector Allocation
Geographic Allocation</t>
        </is>
      </c>
    </row>
    <row r="47">
      <c r="A47" s="4" t="inlineStr">
        <is>
          <t>Largest Holdings [Text Block]</t>
        </is>
      </c>
      <c r="B47" s="4" t="inlineStr">
        <is>
          <t>Top Holdings
Roche Holding AG, Genusschein Shares 2.3%
Sanofi SA 2.0%
Reckitt Benckiser Group PLC 1.8%
Tesco PLC 1.7%
BASF SE 1.7%
Teleperformance SE 1.5%
ING Groep NV 1.4%
Rexel SA 1.3%
Amundi SA 1.3%
Julius Baer Group Ltd. 1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Partners International Value Fund Class 2 | Roche Holding AG, Genusschein Shar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</row>
    <row r="5">
      <c r="A5" s="4" t="inlineStr">
        <is>
          <t>Variable Portfolio – Partners International Value Fund Class 2 | Sanofi S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</v>
      </c>
    </row>
    <row r="8">
      <c r="A8" s="4" t="inlineStr">
        <is>
          <t>Variable Portfolio – Partners International Value Fund Class 2 | Reckitt Benckiser Group PL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Variable Portfolio – Partners International Value Fund Class 2 | Tesco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Variable Portfolio – Partners International Value Fund Class 2 | BASF S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Variable Portfolio – Partners International Value Fund Class 2 | Teleperformance S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</v>
      </c>
    </row>
    <row r="20">
      <c r="A20" s="4" t="inlineStr">
        <is>
          <t>Variable Portfolio – Partners International Value Fund Class 2 | ING Groep NV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Variable Portfolio – Partners International Value Fund Class 2 | Rexel S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Variable Portfolio – Partners International Value Fund Class 2 | Amundi S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Variable Portfolio – Partners International Value Fund Class 2 | Julius Baer Group Ltd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Variable Portfolio – Partners International Value Fund Class 2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8</v>
      </c>
    </row>
    <row r="35">
      <c r="A35" s="4" t="inlineStr">
        <is>
          <t>Variable Portfolio – Partners International Value Fund Class 2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1</v>
      </c>
    </row>
    <row r="38">
      <c r="A38" s="4" t="inlineStr">
        <is>
          <t>Variable Portfolio – Partners International Value Fund Class 2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8</v>
      </c>
    </row>
    <row r="41">
      <c r="A41" s="4" t="inlineStr">
        <is>
          <t>Variable Portfolio – Partners International Value Fund Class 2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6</v>
      </c>
    </row>
    <row r="44">
      <c r="A44" s="4" t="inlineStr">
        <is>
          <t>Variable Portfolio – Partners International Value Fund Class 2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</v>
      </c>
    </row>
    <row r="47">
      <c r="A47" s="4" t="inlineStr">
        <is>
          <t>Variable Portfolio – Partners International Value Fund Class 2 | Information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Variable Portfolio – Partners International Value Fund Class 2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Variable Portfolio – Partners International Value Fund Class 2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2</v>
      </c>
    </row>
    <row r="56">
      <c r="A56" s="4" t="inlineStr">
        <is>
          <t>Variable Portfolio – Partners International Value Fund Class 2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7</v>
      </c>
    </row>
    <row r="59">
      <c r="A59" s="4" t="inlineStr">
        <is>
          <t>Variable Portfolio – Partners International Value Fund Class 2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4</v>
      </c>
    </row>
    <row r="62">
      <c r="A62" s="4" t="inlineStr">
        <is>
          <t>Variable Portfolio – Partners International Value Fund Class 2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3</v>
      </c>
    </row>
    <row r="65">
      <c r="A65" s="4" t="inlineStr">
        <is>
          <t>Variable Portfolio – Partners International Value Fund Class 2 | Oth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5</v>
      </c>
    </row>
    <row r="68">
      <c r="A68" s="4" t="inlineStr">
        <is>
          <t>Variable Portfolio – Partners International Value Fund Class 2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76</v>
      </c>
    </row>
    <row r="71">
      <c r="A71" s="4" t="inlineStr">
        <is>
          <t>Variable Portfolio – Partners International Value Fund Class 2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4</v>
      </c>
    </row>
    <row r="74">
      <c r="A74" s="4" t="inlineStr">
        <is>
          <t>Variable Portfolio – Partners International Value Fund Class 2 | GERM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2</v>
      </c>
    </row>
    <row r="77">
      <c r="A77" s="4" t="inlineStr">
        <is>
          <t>Variable Portfolio – Partners International Value Fund Class 2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17</v>
      </c>
    </row>
    <row r="80">
      <c r="A80" s="4" t="inlineStr">
        <is>
          <t>Variable Portfolio – Partners International Value Fund Class 2 | NETHERLA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5</v>
      </c>
    </row>
    <row r="83">
      <c r="A83" s="4" t="inlineStr">
        <is>
          <t>Variable Portfolio – Partners International Value Fund Class 2 | 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7</v>
      </c>
    </row>
    <row r="86">
      <c r="A86" s="4" t="inlineStr">
        <is>
          <t>Variable Portfolio – Partners International Value Fund Class 2 | SWITZER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6</v>
      </c>
    </row>
    <row r="89">
      <c r="A89" s="4" t="inlineStr">
        <is>
          <t>Variable Portfolio – Partners International Value Fund Class 2 | CHIN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5</v>
      </c>
    </row>
    <row r="92">
      <c r="A92" s="4" t="inlineStr">
        <is>
          <t>Variable Portfolio – Partners International Value Fund Class 2 | IRELA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Variable Portfolio – Partners International Value Fund Class 2 | AUSTRALI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Variable Portfolio – Partners International Value Fund Class 1 | Roche Holding AG, Genusschein Shar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Variable Portfolio – Partners International Value Fund Class 1 | Sanofi S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Variable Portfolio – Partners International Value Fund Class 1 | Reckitt Benckiser Group PL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Variable Portfolio – Partners International Value Fund Class 1 | Tesco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Variable Portfolio – Partners International Value Fund Class 1 | BASF S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7</v>
      </c>
    </row>
    <row r="113">
      <c r="A113" s="4" t="inlineStr">
        <is>
          <t>Variable Portfolio – Partners International Value Fund Class 1 | Teleperformance S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5</v>
      </c>
    </row>
    <row r="116">
      <c r="A116" s="4" t="inlineStr">
        <is>
          <t>Variable Portfolio – Partners International Value Fund Class 1 | ING Groep NV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Variable Portfolio – Partners International Value Fund Class 1 | Rexel S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Variable Portfolio – Partners International Value Fund Class 1 | Amundi S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Variable Portfolio – Partners International Value Fund Class 1 | Julius Baer Group Ltd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3</v>
      </c>
    </row>
    <row r="128">
      <c r="A128" s="4" t="inlineStr">
        <is>
          <t>Variable Portfolio – Partners International Value Fund Class 1 | Financial Servic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38</v>
      </c>
    </row>
    <row r="131">
      <c r="A131" s="4" t="inlineStr">
        <is>
          <t>Variable Portfolio – Partners International Value Fund Class 1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51</v>
      </c>
    </row>
    <row r="134">
      <c r="A134" s="4" t="inlineStr">
        <is>
          <t>Variable Portfolio – Partners International Value Fund Class 1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8</v>
      </c>
    </row>
    <row r="137">
      <c r="A137" s="4" t="inlineStr">
        <is>
          <t>Variable Portfolio – Partners International Value Fund Class 1 | Healthcare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6</v>
      </c>
    </row>
    <row r="140">
      <c r="A140" s="4" t="inlineStr">
        <is>
          <t>Variable Portfolio – Partners International Value Fund Class 1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8</v>
      </c>
    </row>
    <row r="143">
      <c r="A143" s="4" t="inlineStr">
        <is>
          <t>Variable Portfolio – Partners International Value Fund Class 1 | Information Technolo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9</v>
      </c>
    </row>
    <row r="146">
      <c r="A146" s="4" t="inlineStr">
        <is>
          <t>Variable Portfolio – Partners International Value Fund Class 1 | Material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8</v>
      </c>
    </row>
    <row r="149">
      <c r="A149" s="4" t="inlineStr">
        <is>
          <t>Variable Portfolio – Partners International Value Fund Class 1 | Ener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2</v>
      </c>
    </row>
    <row r="152">
      <c r="A152" s="4" t="inlineStr">
        <is>
          <t>Variable Portfolio – Partners International Value Fund Class 1 | Utiliti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</row>
    <row r="155">
      <c r="A155" s="4" t="inlineStr">
        <is>
          <t>Variable Portfolio – Partners International Value Fund Class 1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</v>
      </c>
    </row>
    <row r="158">
      <c r="A158" s="4" t="inlineStr">
        <is>
          <t>Variable Portfolio – Partners International Value Fund Class 1 | Unclassified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3</v>
      </c>
    </row>
    <row r="161">
      <c r="A161" s="4" t="inlineStr">
        <is>
          <t>Variable Portfolio – Partners International Value Fund Class 1 | Oth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85</v>
      </c>
    </row>
    <row r="164">
      <c r="A164" s="4" t="inlineStr">
        <is>
          <t>Variable Portfolio – Partners International Value Fund Class 1 | JAPA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6</v>
      </c>
    </row>
    <row r="167">
      <c r="A167" s="4" t="inlineStr">
        <is>
          <t>Variable Portfolio – Partners International Value Fund Class 1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4</v>
      </c>
    </row>
    <row r="170">
      <c r="A170" s="4" t="inlineStr">
        <is>
          <t>Variable Portfolio – Partners International Value Fund Class 1 | GERMAN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2</v>
      </c>
    </row>
    <row r="173">
      <c r="A173" s="4" t="inlineStr">
        <is>
          <t>Variable Portfolio – Partners International Value Fund Class 1 | FRANC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7</v>
      </c>
    </row>
    <row r="176">
      <c r="A176" s="4" t="inlineStr">
        <is>
          <t>Variable Portfolio – Partners International Value Fund Class 1 | NETHERLA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5</v>
      </c>
    </row>
    <row r="179">
      <c r="A179" s="4" t="inlineStr">
        <is>
          <t>Variable Portfolio – Partners International Value Fund Class 1 | UNITED STAT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7</v>
      </c>
    </row>
    <row r="182">
      <c r="A182" s="4" t="inlineStr">
        <is>
          <t>Variable Portfolio – Partners International Value Fund Class 1 | SWITZER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6</v>
      </c>
    </row>
    <row r="185">
      <c r="A185" s="4" t="inlineStr">
        <is>
          <t>Variable Portfolio – Partners International Value Fund Class 1 | CHIN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5</v>
      </c>
    </row>
    <row r="188">
      <c r="A188" s="4" t="inlineStr">
        <is>
          <t>Variable Portfolio – Partners International Value Fund Class 1 | IRE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8</v>
      </c>
    </row>
    <row r="191">
      <c r="A191" s="4" t="inlineStr">
        <is>
          <t>Variable Portfolio – Partners International Value Fund Class 1 | AUSTRAL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29:36Z</dcterms:created>
  <dcterms:modified xmlns:dcterms="http://purl.org/dc/terms/" xmlns:xsi="http://www.w3.org/2001/XMLSchema-instance" xsi:type="dcterms:W3CDTF">2024-09-05T18:29:36Z</dcterms:modified>
</cp:coreProperties>
</file>